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JPMorgan Trust I</t>
  </si>
  <si>
    <t>Central Index Key</t>
  </si>
  <si>
    <t>dei_EntityCentralIndexKey</t>
  </si>
  <si>
    <t>Amendment Flag</t>
  </si>
  <si>
    <t>dei_AmendmentFlag</t>
  </si>
  <si>
    <t>false</t>
  </si>
  <si>
    <t>Document Creation Date</t>
  </si>
  <si>
    <t>dei_DocumentCreationDate</t>
  </si>
  <si>
    <t>Aug. 23,
		2018</t>
  </si>
  <si>
    <t>Document Effective Date</t>
  </si>
  <si>
    <t>dei_DocumentEffectiveDate</t>
  </si>
  <si>
    <t>Prospectus Date</t>
  </si>
  <si>
    <t>rr_ProspectusDate</t>
  </si>
  <si>
    <t>Mar. 1,
		2018</t>
  </si>
  <si>
    <t>Mar. 01, 2018</t>
  </si>
  <si>
    <t xml:space="preserve">J.P. MORGAN FUNDS JPMorgan Global Allocation Fund JPMorgan Income Builder Fund (All Share Classes) (each, a series of JPMorgan Trust I) (each, a Fund and collectively, the Funds) Supplement dated August 23, 2018 to the Summary Prospectuses, Prospectuses and Statement of Additional Information dated March 1, 2018,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 OF ADDITIONAL INFORMATION FOR FUTURE REFERENCE </t>
  </si>
  <si>
    <t>Supplement [Text Block]</t>
  </si>
  <si>
    <t>jpmt2_SupplementTextBlock</t>
  </si>
  <si>
    <t>JPMorgan Global Allocation Fund</t>
  </si>
  <si>
    <t xml:space="preserve">J.P. MORGAN FUNDS JPMorgan Global Allocation Fund (All Share Classes) (each, a series of JPMorgan Trust I) (each, a Fund and collectively, the Funds) Supplement dated August 23, 2018 to the Summary Prospectuses, Prospectuses and Statement of Additional Information dated March 1, 2018,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 OF ADDITIONAL INFORMATION FOR FUTURE REFERENCE </t>
  </si>
  <si>
    <t>JPMorgan Income Builder Fund</t>
  </si>
  <si>
    <t xml:space="preserve">J.P. MORGAN FUNDS JPMorgan Income Builder Fund (All Share Classes) (each, a series of JPMorgan Trust I) (each, a Fund and collectively, the Funds) Supplement dated August 23, 2018 to the Summary Prospectuses, Prospectuses and Statement of Additional Information dated March 1, 2018, as supplemented Investment in J.P. Morgan ETFs. Changes to the Funds Main Investment Strategies: Changes to the Funds Main Investment Risks: In addition, the Advisers authority to allocate investments among J.P. Morgan Funds and unaffiliated passive ETFs creates conflicts of interest. For example, investing in J.P. Morgan Funds could cause the Fund to incur higher fees and will cause the Adviser and/or its affiliates to receive greater compensation, increase assets under management or support particular investment strategies or J.P. Morgan Funds. INVESTORS SHOULD RETAIN THIS SUPPLEMENT WITH THE SUMMARY PROSPECTUSES, PROSPECTUSES AND STATEMENT OF ADDITIONAL INFORMATION FOR FUTURE REFERENCE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7"/>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21728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2"/>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7"/>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7T11:18:26Z</dcterms:created>
  <dcterms:modified xmlns:dcterms="http://purl.org/dc/terms/" xmlns:xsi="http://www.w3.org/2001/XMLSchema-instance" xsi:type="dcterms:W3CDTF">2018-09-07T11:18:26Z</dcterms:modified>
</cp:coreProperties>
</file>